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BlackRo" sheetId="2" r:id="rId2"/>
    <s:sheet name="Risk_Return Detail Data- Black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19">
  <si>
    <t>Label</t>
  </si>
  <si>
    <t>Element</t>
  </si>
  <si>
    <t>Value</t>
  </si>
  <si>
    <t>Risk/Return:</t>
  </si>
  <si>
    <t>rr_RiskReturnAbstract</t>
  </si>
  <si>
    <t>Document Type</t>
  </si>
  <si>
    <t>dei_DocumentType</t>
  </si>
  <si>
    <t>Other</t>
  </si>
  <si>
    <t>Document Period End Date</t>
  </si>
  <si>
    <t>dei_DocumentPeriodEndDate</t>
  </si>
  <si>
    <t>Jun. 30,
		2016</t>
  </si>
  <si>
    <t>Registrant Name</t>
  </si>
  <si>
    <t>dei_EntityRegistrantName</t>
  </si>
  <si>
    <t>BLACKROCK MUNICIPAL BOND FUND, INC.</t>
  </si>
  <si>
    <t>Central Index Key</t>
  </si>
  <si>
    <t>dei_EntityCentralIndexKey</t>
  </si>
  <si>
    <t>Amendment Flag</t>
  </si>
  <si>
    <t>dei_AmendmentFlag</t>
  </si>
  <si>
    <t>false</t>
  </si>
  <si>
    <t>Document Creation Date</t>
  </si>
  <si>
    <t>dei_DocumentCreationDate</t>
  </si>
  <si>
    <t>Oct. 28,
		2016</t>
  </si>
  <si>
    <t>Document Effective Date</t>
  </si>
  <si>
    <t>dei_DocumentEffectiveDate</t>
  </si>
  <si>
    <t>Prospectus Date</t>
  </si>
  <si>
    <t>rr_ProspectusDate</t>
  </si>
  <si>
    <t>Oct. 28, 2016</t>
  </si>
  <si>
    <t>BLACKROCK MUNICIPAL BOND FUND, INC. BlackRock High Yield Municipal Fund Investor A, Investor C and Institutional Shares (the Fund) Supplement dated October 28, 2016 to the Prospectus dated October 28, 2016 Until November 1, 2016, the fee table in the section of the Prospectus entitled Fund Overview  Key Facts About BlackRock High Yield Municipal Fund  Fees and Expenses of the Fund is deleted in its entirety and replaced with the following: Fees and Expenses of the Fund Shareholder Fees (fees paid directly from your investment) Investor A Investor C Institutional Maximum Sales Charge (Load) Imposed on Purchases (as percentage of offering price) 4.25% None None Maximum Deferred Sales Charge (Load) (as percentage of offering price or redemption proceeds, whichever is lower) None 1 1.00% 2 None Annual Fund Operating Expenses (expenses that you pay each year as a percentage of the value of your investment) Investor A Investor C Institutional Management Fee 3 0.53 % 0.53 % 0.53 % Distribution and/or Service (12b-1) Fees 0.25 % 1.00 % None Other Expenses 0.18 % 0.19 % 0.18 % Interest Expense 0.06% 0.06% 0.06% Miscellaneous Other Expenses 0.12% 0.13% 0.12% Acquired Fund Fees and Expenses 0.01 % 0.01 % 0.01 % Total Annual Fund Operating Expenses 0.97 % 1.73 % 0.72 % Fee Waivers and/or Expense Reimbursements 3, 4 (0.08 %) (0.09 %) (0.08 %) Total Annual Fund Operating Expenses After Fee Waivers and/or Expense Reimbursements 3, 4 0.89 % 1.64 % 0.64 % 1 2 There is no CDSC on Investor C Shares after one year. 3 As described in the Management of the Funds section of the Funds prospectus beginning on page 53, BlackRock has contractually agreed to waive the management fee with respect to any portion of the Funds assets estimated to be attributable to investments in other equity and fixed-income mutual funds and exchange-traded funds managed by BlackRock or its affiliates through October 31, 2017. The contractual agreement may be terminated upon 90 days notice by a majority of the non-interested directors of BlackRock Municipal Bond Fund, Inc. (the Corporation) or by a vote of a majority of the outstanding voting securities of the Fund. 4 Until November 1, 2016, the section of the Prospectus entitled Fund Overview  Key Facts About BlackRock High Yield Municipal Fund  Fees and Expenses of the Fund  Example is deleted in its entirety and replaced with the following: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512 $ 713 $ 931 $ 1,557 Investor C Shares $ 267 $ 536 $ 930 $ 2,033 Institutional Shares $ 65 $ 222 $ 393 $ 887 You would pay the following expenses if you did not redeem your shares: 1 Year 3 Years 5 Years 10 Years Investor C Shares $ 167 $ 536 $ 930 $ 2,033</t>
  </si>
  <si>
    <t>Supplement [Text Block]</t>
  </si>
  <si>
    <t>bmbfi_SupplementTextBlock</t>
  </si>
  <si>
    <t>BlackRock High Yield Municipal Fund</t>
  </si>
  <si>
    <t>Expense [Heading]</t>
  </si>
  <si>
    <t>rr_ExpenseHeading</t>
  </si>
  <si>
    <t xml:space="preserve">Fees and Expenses of the Fund </t>
  </si>
  <si>
    <t>Shareholder Fees Caption [Text]</t>
  </si>
  <si>
    <t>rr_ShareholderFeesCaption</t>
  </si>
  <si>
    <t>Shareholder Fees</t>
  </si>
  <si>
    <t>Operating Expenses Caption [Text]</t>
  </si>
  <si>
    <t>rr_OperatingExpensesCaption</t>
  </si>
  <si>
    <t>Annual Fund Operating Expenses</t>
  </si>
  <si>
    <t>Fee Waiver or Reimbursement over Assets, Date of Termination</t>
  </si>
  <si>
    <t>rr_FeeWaiverOrReimbursementOverAssetsDateOfTermination</t>
  </si>
  <si>
    <t>October 31, 2017</t>
  </si>
  <si>
    <t>Expenses Deferred Charges [Text Block]</t>
  </si>
  <si>
    <t>rr_ExpensesDeferredChargesTextBlock</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Although your actual costs may be higher or lower, based on these assumptions your costs would be:</t>
  </si>
  <si>
    <t>Expense Example, No Redemption, By Year, Caption [Text]</t>
  </si>
  <si>
    <t>rr_ExpenseExampleNoRedemptionByYearCaption</t>
  </si>
  <si>
    <t>You would pay the following expenses if you did not redeem your shares:</t>
  </si>
  <si>
    <t>BlackRock High Yield Municipal Fund | Investor A Shares</t>
  </si>
  <si>
    <t>Maximum Sales Charge (Load) Imposed on Purchases (as percentage of offering price)</t>
  </si>
  <si>
    <t>rr_MaximumSalesChargeImposedOnPurchasesOverOfferingPrice</t>
  </si>
  <si>
    <t>4.25%</t>
  </si>
  <si>
    <t>Maximum Deferred Sales Charge (Load) (as percentage of offering price or redemption proceeds, whichever is lower)</t>
  </si>
  <si>
    <t>rr_MaximumDeferredSalesChargeOverOfferingPrice</t>
  </si>
  <si>
    <t xml:space="preserve">none
				</t>
  </si>
  <si>
    <t>[1]</t>
  </si>
  <si>
    <t>Management Fee</t>
  </si>
  <si>
    <t>rr_ManagementFeesOverAssets</t>
  </si>
  <si>
    <t>0.53%</t>
  </si>
  <si>
    <t>[2]</t>
  </si>
  <si>
    <t>Distribution and/or Service (12b-1) Fees</t>
  </si>
  <si>
    <t>rr_DistributionAndService12b1FeesOverAssets</t>
  </si>
  <si>
    <t>0.25%</t>
  </si>
  <si>
    <t>Interest Expense</t>
  </si>
  <si>
    <t>rr_Component1OtherExpensesOverAssets</t>
  </si>
  <si>
    <t>0.06%</t>
  </si>
  <si>
    <t>Miscellaneous Other Expenses</t>
  </si>
  <si>
    <t>rr_Component2OtherExpensesOverAssets</t>
  </si>
  <si>
    <t>0.12%</t>
  </si>
  <si>
    <t>Other Expenses</t>
  </si>
  <si>
    <t>rr_OtherExpensesOverAssets</t>
  </si>
  <si>
    <t>0.18%</t>
  </si>
  <si>
    <t>Acquired Fund Fees and Expenses</t>
  </si>
  <si>
    <t>rr_AcquiredFundFeesAndExpensesOverAssets</t>
  </si>
  <si>
    <t>0.01%</t>
  </si>
  <si>
    <t>Total Annual Fund Operating Expenses</t>
  </si>
  <si>
    <t>rr_ExpensesOverAssets</t>
  </si>
  <si>
    <t>0.97%</t>
  </si>
  <si>
    <t>Fee Waivers and/or Expense Reimbursements</t>
  </si>
  <si>
    <t>rr_FeeWaiverOrReimbursementOverAssets</t>
  </si>
  <si>
    <t>(0.08%)</t>
  </si>
  <si>
    <t>[2],[3]</t>
  </si>
  <si>
    <t>Total Annual Fund Operating Expenses After Fee Waivers and/or Expense Reimbursements</t>
  </si>
  <si>
    <t>rr_NetExpensesOverAssets</t>
  </si>
  <si>
    <t>0.89%</t>
  </si>
  <si>
    <t>1 Year</t>
  </si>
  <si>
    <t>rr_ExpenseExampleYear01</t>
  </si>
  <si>
    <t>3 Years</t>
  </si>
  <si>
    <t>rr_ExpenseExampleYear03</t>
  </si>
  <si>
    <t>5 Years</t>
  </si>
  <si>
    <t>rr_ExpenseExampleYear05</t>
  </si>
  <si>
    <t>10 Years</t>
  </si>
  <si>
    <t>rr_ExpenseExampleYear10</t>
  </si>
  <si>
    <t>BlackRock High Yield Municipal Fund | Investor C Shares</t>
  </si>
  <si>
    <t>1.00%</t>
  </si>
  <si>
    <t>[4]</t>
  </si>
  <si>
    <t>0.13%</t>
  </si>
  <si>
    <t>0.19%</t>
  </si>
  <si>
    <t>1.73%</t>
  </si>
  <si>
    <t>(0.09%)</t>
  </si>
  <si>
    <t>1.64%</t>
  </si>
  <si>
    <t>rr_ExpenseExampleNoRedemptionYear01</t>
  </si>
  <si>
    <t>rr_ExpenseExampleNoRedemptionYear03</t>
  </si>
  <si>
    <t>rr_ExpenseExampleNoRedemptionYear05</t>
  </si>
  <si>
    <t>rr_ExpenseExampleNoRedemptionYear10</t>
  </si>
  <si>
    <t>BlackRock High Yield Municipal Fund | Institutional Shares</t>
  </si>
  <si>
    <t>0.72%</t>
  </si>
  <si>
    <t>0.64%</t>
  </si>
  <si>
    <t>A contingent deferred sales charge ("CDSC") of 1.00% is assessed on certain redemptions of Investor A Shares made within 18 months after purchase where no initial sales charge was paid at time of purchase as part of an investment of $250,000 or more.</t>
  </si>
  <si>
    <t>As described in the "Management of the Funds" section of the Fund's prospectus beginning on page 53, BlackRock has contractually agreed to waive the management fee with respect to any portion of the Fund's assets estimated to be attributable to investments in other equity and fixed-income mutual funds and exchange-traded funds managed by BlackRock or its affiliates through October 31, 2017. The contractual agreement may be terminated upon 90 days' notice by a majority of the non-interested directors of BlackRock Municipal Bond Fund, Inc. (the "Corporation") or by a vote of a majority of the outstanding voting securities of the Fund.</t>
  </si>
  <si>
    <t>[3]</t>
  </si>
  <si>
    <t>As described in the "Management of the Funds" section of the Fund's prospectus beginning on page 53,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82% (for Investor A Shares), 1.57% (for Investor C Shares) and 0.57% (for Institutional Shares) of average daily net assets through October 31, 2017. The Fund may have to repay some of these waivers and/or reimbursements to BlackRock in the two years following such waivers and/or reimbursements. The contractual agreement may be terminated upon 90 days' notice by a majority of the non-interested directors of the Corporation or by a vote of a majority of the outstanding voting securities of the Fund.</t>
  </si>
  <si>
    <t>There is no CDSC on Investor C Shares after one year.</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6"/>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6" r="C6" t="n">
        <v>225635</v>
      </c>
    </row>
    <row r="7" spans="1:3">
      <c s="4" r="A7" t="s">
        <v>16</v>
      </c>
      <c s="4" r="B7" t="s">
        <v>17</v>
      </c>
      <c s="4" r="C7" t="s">
        <v>18</v>
      </c>
    </row>
    <row r="8" spans="1:3">
      <c s="4" r="A8" t="s">
        <v>19</v>
      </c>
      <c s="4" r="B8" t="s">
        <v>20</v>
      </c>
      <c s="4" r="C8" t="s">
        <v>21</v>
      </c>
    </row>
    <row r="9" spans="1:3">
      <c s="4" r="A9" t="s">
        <v>22</v>
      </c>
      <c s="4" r="B9" t="s">
        <v>23</v>
      </c>
      <c s="4" r="C9" t="s">
        <v>21</v>
      </c>
    </row>
    <row r="10" spans="1:3">
      <c s="4" r="A10" t="s">
        <v>24</v>
      </c>
      <c s="4" r="B10" t="s">
        <v>25</v>
      </c>
      <c s="4" r="C10" t="s">
        <v>2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r="A1" t="s">
        <v>26</v>
      </c>
    </row>
    <row r="2" spans="1:1">
      <c s="4" r="A2" t="s">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
  </cols>
  <sheetData>
    <row r="1" spans="1:4">
      <c s="1" r="A1" t="s">
        <v>0</v>
      </c>
      <c s="1" r="B1" t="s">
        <v>1</v>
      </c>
      <c s="2" r="C1" t="s">
        <v>2</v>
      </c>
    </row>
    <row r="2" spans="1:4">
      <c s="3" r="A2" t="s">
        <v>3</v>
      </c>
      <c s="4" r="B2" t="s">
        <v>4</v>
      </c>
    </row>
    <row r="3" spans="1:4">
      <c s="4" r="A3" t="s">
        <v>11</v>
      </c>
      <c s="4" r="B3" t="s">
        <v>12</v>
      </c>
      <c s="4" r="C3" t="s">
        <v>13</v>
      </c>
    </row>
    <row r="4" spans="1:4">
      <c s="4" r="A4" t="s">
        <v>24</v>
      </c>
      <c s="4" r="B4" t="s">
        <v>25</v>
      </c>
      <c s="4" r="C4" t="s">
        <v>21</v>
      </c>
    </row>
    <row r="5" spans="1:4">
      <c s="4" r="A5" t="s">
        <v>28</v>
      </c>
      <c s="4" r="B5" t="s">
        <v>29</v>
      </c>
      <c s="4" r="C5" t="s">
        <v>27</v>
      </c>
    </row>
    <row r="6" spans="1:4">
      <c s="4" r="A6" t="s">
        <v>30</v>
      </c>
    </row>
    <row r="7" spans="1:4">
      <c s="3" r="A7" t="s">
        <v>3</v>
      </c>
      <c s="4" r="B7" t="s">
        <v>4</v>
      </c>
    </row>
    <row r="8" spans="1:4">
      <c s="4" r="A8" t="s">
        <v>28</v>
      </c>
      <c s="4" r="B8" t="s">
        <v>29</v>
      </c>
      <c s="4" r="C8" t="s">
        <v>27</v>
      </c>
    </row>
    <row r="9" spans="1:4">
      <c s="4" r="A9" t="s">
        <v>31</v>
      </c>
      <c s="4" r="B9" t="s">
        <v>32</v>
      </c>
      <c s="4" r="C9" t="s">
        <v>33</v>
      </c>
    </row>
    <row r="10" spans="1:4">
      <c s="4" r="A10" t="s">
        <v>34</v>
      </c>
      <c s="4" r="B10" t="s">
        <v>35</v>
      </c>
      <c s="4" r="C10" t="s">
        <v>36</v>
      </c>
    </row>
    <row r="11" spans="1:4">
      <c s="4" r="A11" t="s">
        <v>37</v>
      </c>
      <c s="4" r="B11" t="s">
        <v>38</v>
      </c>
      <c s="4" r="C11" t="s">
        <v>39</v>
      </c>
    </row>
    <row r="12" spans="1:4">
      <c s="4" r="A12" t="s">
        <v>40</v>
      </c>
      <c s="4" r="B12" t="s">
        <v>41</v>
      </c>
      <c s="4" r="C12" t="s">
        <v>42</v>
      </c>
    </row>
    <row r="13" spans="1:4">
      <c s="4" r="A13" t="s">
        <v>43</v>
      </c>
      <c s="4" r="B13" t="s">
        <v>44</v>
      </c>
    </row>
    <row r="14" spans="1:4">
      <c s="4" r="A14" t="s">
        <v>45</v>
      </c>
      <c s="4" r="B14" t="s">
        <v>46</v>
      </c>
      <c s="4" r="C14" t="s">
        <v>47</v>
      </c>
    </row>
    <row r="15" spans="1:4">
      <c s="4" r="A15" t="s">
        <v>48</v>
      </c>
      <c s="4" r="B15" t="s">
        <v>49</v>
      </c>
      <c s="4" r="C15" t="s">
        <v>50</v>
      </c>
    </row>
    <row r="16" spans="1:4">
      <c s="4" r="A16" t="s">
        <v>51</v>
      </c>
      <c s="4" r="B16" t="s">
        <v>52</v>
      </c>
      <c s="4" r="C16" t="s">
        <v>53</v>
      </c>
    </row>
    <row r="17" spans="1:4">
      <c s="4" r="A17" t="s">
        <v>54</v>
      </c>
    </row>
    <row r="18" spans="1:4">
      <c s="3" r="A18" t="s">
        <v>3</v>
      </c>
      <c s="4" r="B18" t="s">
        <v>4</v>
      </c>
    </row>
    <row r="19" spans="1:4">
      <c s="4" r="A19" t="s">
        <v>55</v>
      </c>
      <c s="4" r="B19" t="s">
        <v>56</v>
      </c>
      <c s="4" r="C19" t="s">
        <v>57</v>
      </c>
    </row>
    <row r="20" spans="1:4">
      <c s="4" r="A20" t="s">
        <v>58</v>
      </c>
      <c s="4" r="B20" t="s">
        <v>59</v>
      </c>
      <c s="4" r="C20" t="s">
        <v>60</v>
      </c>
      <c s="4" r="D20" t="s">
        <v>61</v>
      </c>
    </row>
    <row r="21" spans="1:4">
      <c s="4" r="A21" t="s">
        <v>62</v>
      </c>
      <c s="4" r="B21" t="s">
        <v>63</v>
      </c>
      <c s="4" r="C21" t="s">
        <v>64</v>
      </c>
      <c s="4" r="D21" t="s">
        <v>65</v>
      </c>
    </row>
    <row r="22" spans="1:4">
      <c s="4" r="A22" t="s">
        <v>66</v>
      </c>
      <c s="4" r="B22" t="s">
        <v>67</v>
      </c>
      <c s="4" r="C22" t="s">
        <v>68</v>
      </c>
    </row>
    <row r="23" spans="1:4">
      <c s="4" r="A23" t="s">
        <v>69</v>
      </c>
      <c s="4" r="B23" t="s">
        <v>70</v>
      </c>
      <c s="4" r="C23" t="s">
        <v>71</v>
      </c>
    </row>
    <row r="24" spans="1:4">
      <c s="4" r="A24" t="s">
        <v>72</v>
      </c>
      <c s="4" r="B24" t="s">
        <v>73</v>
      </c>
      <c s="4" r="C24" t="s">
        <v>74</v>
      </c>
    </row>
    <row r="25" spans="1:4">
      <c s="4" r="A25" t="s">
        <v>75</v>
      </c>
      <c s="4" r="B25" t="s">
        <v>76</v>
      </c>
      <c s="4" r="C25" t="s">
        <v>77</v>
      </c>
    </row>
    <row r="26" spans="1:4">
      <c s="4" r="A26" t="s">
        <v>78</v>
      </c>
      <c s="4" r="B26" t="s">
        <v>79</v>
      </c>
      <c s="4" r="C26" t="s">
        <v>80</v>
      </c>
    </row>
    <row r="27" spans="1:4">
      <c s="4" r="A27" t="s">
        <v>81</v>
      </c>
      <c s="4" r="B27" t="s">
        <v>82</v>
      </c>
      <c s="4" r="C27" t="s">
        <v>83</v>
      </c>
    </row>
    <row r="28" spans="1:4">
      <c s="4" r="A28" t="s">
        <v>84</v>
      </c>
      <c s="4" r="B28" t="s">
        <v>85</v>
      </c>
      <c s="4" r="C28" t="s">
        <v>86</v>
      </c>
      <c s="4" r="D28" t="s">
        <v>87</v>
      </c>
    </row>
    <row r="29" spans="1:4">
      <c s="4" r="A29" t="s">
        <v>88</v>
      </c>
      <c s="4" r="B29" t="s">
        <v>89</v>
      </c>
      <c s="4" r="C29" t="s">
        <v>90</v>
      </c>
      <c s="4" r="D29" t="s">
        <v>87</v>
      </c>
    </row>
    <row r="30" spans="1:4">
      <c s="4" r="A30" t="s">
        <v>91</v>
      </c>
      <c s="5" r="B30" t="s">
        <v>92</v>
      </c>
      <c s="7" r="C30" t="n">
        <v>512</v>
      </c>
    </row>
    <row r="31" spans="1:4">
      <c s="4" r="A31" t="s">
        <v>93</v>
      </c>
      <c s="5" r="B31" t="s">
        <v>94</v>
      </c>
      <c s="6" r="C31" t="n">
        <v>713</v>
      </c>
    </row>
    <row r="32" spans="1:4">
      <c s="4" r="A32" t="s">
        <v>95</v>
      </c>
      <c s="5" r="B32" t="s">
        <v>96</v>
      </c>
      <c s="6" r="C32" t="n">
        <v>931</v>
      </c>
    </row>
    <row r="33" spans="1:4">
      <c s="4" r="A33" t="s">
        <v>97</v>
      </c>
      <c s="5" r="B33" t="s">
        <v>98</v>
      </c>
      <c s="7" r="C33" t="n">
        <v>1557</v>
      </c>
    </row>
    <row r="34" spans="1:4">
      <c s="4" r="A34" t="s">
        <v>99</v>
      </c>
    </row>
    <row r="35" spans="1:4">
      <c s="3" r="A35" t="s">
        <v>3</v>
      </c>
      <c s="4" r="B35" t="s">
        <v>4</v>
      </c>
    </row>
    <row r="36" spans="1:4">
      <c s="4" r="A36" t="s">
        <v>55</v>
      </c>
      <c s="4" r="B36" t="s">
        <v>56</v>
      </c>
      <c s="4" r="C36" t="s">
        <v>60</v>
      </c>
    </row>
    <row r="37" spans="1:4">
      <c s="4" r="A37" t="s">
        <v>58</v>
      </c>
      <c s="4" r="B37" t="s">
        <v>59</v>
      </c>
      <c s="4" r="C37" t="s">
        <v>100</v>
      </c>
      <c s="4" r="D37" t="s">
        <v>101</v>
      </c>
    </row>
    <row r="38" spans="1:4">
      <c s="4" r="A38" t="s">
        <v>62</v>
      </c>
      <c s="4" r="B38" t="s">
        <v>63</v>
      </c>
      <c s="4" r="C38" t="s">
        <v>64</v>
      </c>
      <c s="4" r="D38" t="s">
        <v>65</v>
      </c>
    </row>
    <row r="39" spans="1:4">
      <c s="4" r="A39" t="s">
        <v>66</v>
      </c>
      <c s="4" r="B39" t="s">
        <v>67</v>
      </c>
      <c s="4" r="C39" t="s">
        <v>100</v>
      </c>
    </row>
    <row r="40" spans="1:4">
      <c s="4" r="A40" t="s">
        <v>69</v>
      </c>
      <c s="4" r="B40" t="s">
        <v>70</v>
      </c>
      <c s="4" r="C40" t="s">
        <v>71</v>
      </c>
    </row>
    <row r="41" spans="1:4">
      <c s="4" r="A41" t="s">
        <v>72</v>
      </c>
      <c s="4" r="B41" t="s">
        <v>73</v>
      </c>
      <c s="4" r="C41" t="s">
        <v>102</v>
      </c>
    </row>
    <row r="42" spans="1:4">
      <c s="4" r="A42" t="s">
        <v>75</v>
      </c>
      <c s="4" r="B42" t="s">
        <v>76</v>
      </c>
      <c s="4" r="C42" t="s">
        <v>103</v>
      </c>
    </row>
    <row r="43" spans="1:4">
      <c s="4" r="A43" t="s">
        <v>78</v>
      </c>
      <c s="4" r="B43" t="s">
        <v>79</v>
      </c>
      <c s="4" r="C43" t="s">
        <v>80</v>
      </c>
    </row>
    <row r="44" spans="1:4">
      <c s="4" r="A44" t="s">
        <v>81</v>
      </c>
      <c s="4" r="B44" t="s">
        <v>82</v>
      </c>
      <c s="4" r="C44" t="s">
        <v>104</v>
      </c>
    </row>
    <row r="45" spans="1:4">
      <c s="4" r="A45" t="s">
        <v>84</v>
      </c>
      <c s="4" r="B45" t="s">
        <v>85</v>
      </c>
      <c s="4" r="C45" t="s">
        <v>105</v>
      </c>
      <c s="4" r="D45" t="s">
        <v>87</v>
      </c>
    </row>
    <row r="46" spans="1:4">
      <c s="4" r="A46" t="s">
        <v>88</v>
      </c>
      <c s="4" r="B46" t="s">
        <v>89</v>
      </c>
      <c s="4" r="C46" t="s">
        <v>106</v>
      </c>
      <c s="4" r="D46" t="s">
        <v>87</v>
      </c>
    </row>
    <row r="47" spans="1:4">
      <c s="4" r="A47" t="s">
        <v>91</v>
      </c>
      <c s="5" r="B47" t="s">
        <v>92</v>
      </c>
      <c s="7" r="C47" t="n">
        <v>267</v>
      </c>
    </row>
    <row r="48" spans="1:4">
      <c s="4" r="A48" t="s">
        <v>93</v>
      </c>
      <c s="5" r="B48" t="s">
        <v>94</v>
      </c>
      <c s="6" r="C48" t="n">
        <v>536</v>
      </c>
    </row>
    <row r="49" spans="1:4">
      <c s="4" r="A49" t="s">
        <v>95</v>
      </c>
      <c s="5" r="B49" t="s">
        <v>96</v>
      </c>
      <c s="6" r="C49" t="n">
        <v>930</v>
      </c>
    </row>
    <row r="50" spans="1:4">
      <c s="4" r="A50" t="s">
        <v>97</v>
      </c>
      <c s="5" r="B50" t="s">
        <v>98</v>
      </c>
      <c s="6" r="C50" t="n">
        <v>2033</v>
      </c>
    </row>
    <row r="51" spans="1:4">
      <c s="4" r="A51" t="s">
        <v>91</v>
      </c>
      <c s="5" r="B51" t="s">
        <v>107</v>
      </c>
      <c s="6" r="C51" t="n">
        <v>167</v>
      </c>
    </row>
    <row r="52" spans="1:4">
      <c s="4" r="A52" t="s">
        <v>93</v>
      </c>
      <c s="5" r="B52" t="s">
        <v>108</v>
      </c>
      <c s="6" r="C52" t="n">
        <v>536</v>
      </c>
    </row>
    <row r="53" spans="1:4">
      <c s="4" r="A53" t="s">
        <v>95</v>
      </c>
      <c s="5" r="B53" t="s">
        <v>109</v>
      </c>
      <c s="6" r="C53" t="n">
        <v>930</v>
      </c>
    </row>
    <row r="54" spans="1:4">
      <c s="4" r="A54" t="s">
        <v>97</v>
      </c>
      <c s="5" r="B54" t="s">
        <v>110</v>
      </c>
      <c s="7" r="C54" t="n">
        <v>2033</v>
      </c>
    </row>
    <row r="55" spans="1:4">
      <c s="4" r="A55" t="s">
        <v>111</v>
      </c>
    </row>
    <row r="56" spans="1:4">
      <c s="3" r="A56" t="s">
        <v>3</v>
      </c>
      <c s="4" r="B56" t="s">
        <v>4</v>
      </c>
    </row>
    <row r="57" spans="1:4">
      <c s="4" r="A57" t="s">
        <v>55</v>
      </c>
      <c s="4" r="B57" t="s">
        <v>56</v>
      </c>
      <c s="4" r="C57" t="s">
        <v>60</v>
      </c>
    </row>
    <row r="58" spans="1:4">
      <c s="4" r="A58" t="s">
        <v>58</v>
      </c>
      <c s="4" r="B58" t="s">
        <v>59</v>
      </c>
      <c s="4" r="C58" t="s">
        <v>60</v>
      </c>
    </row>
    <row r="59" spans="1:4">
      <c s="4" r="A59" t="s">
        <v>62</v>
      </c>
      <c s="4" r="B59" t="s">
        <v>63</v>
      </c>
      <c s="4" r="C59" t="s">
        <v>64</v>
      </c>
      <c s="4" r="D59" t="s">
        <v>65</v>
      </c>
    </row>
    <row r="60" spans="1:4">
      <c s="4" r="A60" t="s">
        <v>66</v>
      </c>
      <c s="4" r="B60" t="s">
        <v>67</v>
      </c>
      <c s="4" r="C60" t="s">
        <v>60</v>
      </c>
    </row>
    <row r="61" spans="1:4">
      <c s="4" r="A61" t="s">
        <v>69</v>
      </c>
      <c s="4" r="B61" t="s">
        <v>70</v>
      </c>
      <c s="4" r="C61" t="s">
        <v>71</v>
      </c>
    </row>
    <row r="62" spans="1:4">
      <c s="4" r="A62" t="s">
        <v>72</v>
      </c>
      <c s="4" r="B62" t="s">
        <v>73</v>
      </c>
      <c s="4" r="C62" t="s">
        <v>74</v>
      </c>
    </row>
    <row r="63" spans="1:4">
      <c s="4" r="A63" t="s">
        <v>75</v>
      </c>
      <c s="4" r="B63" t="s">
        <v>76</v>
      </c>
      <c s="4" r="C63" t="s">
        <v>77</v>
      </c>
    </row>
    <row r="64" spans="1:4">
      <c s="4" r="A64" t="s">
        <v>78</v>
      </c>
      <c s="4" r="B64" t="s">
        <v>79</v>
      </c>
      <c s="4" r="C64" t="s">
        <v>80</v>
      </c>
    </row>
    <row r="65" spans="1:4">
      <c s="4" r="A65" t="s">
        <v>81</v>
      </c>
      <c s="4" r="B65" t="s">
        <v>82</v>
      </c>
      <c s="4" r="C65" t="s">
        <v>112</v>
      </c>
    </row>
    <row r="66" spans="1:4">
      <c s="4" r="A66" t="s">
        <v>84</v>
      </c>
      <c s="4" r="B66" t="s">
        <v>85</v>
      </c>
      <c s="4" r="C66" t="s">
        <v>86</v>
      </c>
      <c s="4" r="D66" t="s">
        <v>87</v>
      </c>
    </row>
    <row r="67" spans="1:4">
      <c s="4" r="A67" t="s">
        <v>88</v>
      </c>
      <c s="4" r="B67" t="s">
        <v>89</v>
      </c>
      <c s="4" r="C67" t="s">
        <v>113</v>
      </c>
      <c s="4" r="D67" t="s">
        <v>87</v>
      </c>
    </row>
    <row r="68" spans="1:4">
      <c s="4" r="A68" t="s">
        <v>91</v>
      </c>
      <c s="5" r="B68" t="s">
        <v>92</v>
      </c>
      <c s="7" r="C68" t="n">
        <v>65</v>
      </c>
    </row>
    <row r="69" spans="1:4">
      <c s="4" r="A69" t="s">
        <v>93</v>
      </c>
      <c s="5" r="B69" t="s">
        <v>94</v>
      </c>
      <c s="6" r="C69" t="n">
        <v>222</v>
      </c>
    </row>
    <row r="70" spans="1:4">
      <c s="4" r="A70" t="s">
        <v>95</v>
      </c>
      <c s="5" r="B70" t="s">
        <v>96</v>
      </c>
      <c s="6" r="C70" t="n">
        <v>393</v>
      </c>
    </row>
    <row r="71" spans="1:4">
      <c s="4" r="A71" t="s">
        <v>97</v>
      </c>
      <c s="5" r="B71" t="s">
        <v>98</v>
      </c>
      <c s="7" r="C71" t="n">
        <v>887</v>
      </c>
    </row>
    <row r="72" spans="1:4">
      <c r="A72" t="n"/>
    </row>
    <row r="73" spans="1:4">
      <c s="4" r="A73" t="s">
        <v>61</v>
      </c>
      <c s="4" r="B73" t="s">
        <v>114</v>
      </c>
    </row>
    <row r="74" spans="1:4">
      <c s="4" r="A74" t="s">
        <v>65</v>
      </c>
      <c s="4" r="B74" t="s">
        <v>115</v>
      </c>
    </row>
    <row r="75" spans="1:4">
      <c s="4" r="A75" t="s">
        <v>116</v>
      </c>
      <c s="4" r="B75" t="s">
        <v>117</v>
      </c>
    </row>
    <row r="76" spans="1:4">
      <c s="4" r="A76" t="s">
        <v>101</v>
      </c>
      <c s="4" r="B76" t="s">
        <v>118</v>
      </c>
    </row>
  </sheetData>
  <mergeCells count="6">
    <mergeCell ref="C1:D1"/>
    <mergeCell ref="A72:C72"/>
    <mergeCell ref="B73:C73"/>
    <mergeCell ref="B74:C74"/>
    <mergeCell ref="B75:C75"/>
    <mergeCell ref="B76:C76"/>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6"/>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1</v>
      </c>
    </row>
    <row r="5" spans="1:3">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BlackRo</vt:lpstr>
      <vt:lpstr>Risk_Return Detail Data- Black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2T16:35:20Z</dcterms:created>
  <dcterms:modified xmlns:dcterms="http://purl.org/dc/terms/" xmlns:xsi="http://www.w3.org/2001/XMLSchema-instance" xsi:type="dcterms:W3CDTF">2016-12-02T16:35:20Z</dcterms:modified>
  <dc:title xmlns:dc="http://purl.org/dc/elements/1.1/">Untitled</dc:title>
  <dc:description xmlns:dc="http://purl.org/dc/elements/1.1/"/>
  <dc:subject xmlns:dc="http://purl.org/dc/elements/1.1/"/>
  <cp:keywords/>
  <cp:category/>
</cp:coreProperties>
</file>